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Federated Managed Pool Series</t>
  </si>
  <si>
    <t>Central Index Key</t>
  </si>
  <si>
    <t>dei_EntityCentralIndexKey</t>
  </si>
  <si>
    <t>Amendment Flag</t>
  </si>
  <si>
    <t>dei_AmendmentFlag</t>
  </si>
  <si>
    <t>false</t>
  </si>
  <si>
    <t>Document Creation Date</t>
  </si>
  <si>
    <t>dei_DocumentCreationDate</t>
  </si>
  <si>
    <t>Nov. 21,
		2016</t>
  </si>
  <si>
    <t>Document Effective Date</t>
  </si>
  <si>
    <t>dei_DocumentEffectiveDate</t>
  </si>
  <si>
    <t>Prospectus Date</t>
  </si>
  <si>
    <t>rr_ProspectusDate</t>
  </si>
  <si>
    <t>Feb. 29,
		2016</t>
  </si>
  <si>
    <t>Feb. 29, 2016</t>
  </si>
  <si>
    <t>Federated High-Yield Strategy Portfolio A Portfolio of Federated Managed Pool Series (TICKER FHYSX) SUPPLEMENT TO THE PROSPECTUS DATED FEBRUARY 29, 2016 1. Under the heading entitled " Fund Summary Information Risk/Return Summary: Fees and Expenses Example RISK/RETURN SUMMARY: FEES AND EXPENSES This table describes the fees and expenses that you may pay if you buy and hold Shares of the Fund. Shareholder Fees (fees paid directly from your investment)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as a percentage of offering price) None Redemption Fee (as a percentage of amount redeemed, if applicable) None Exchange Fee None Annual Fund Operating Expenses (expenses that you pay each year as a percentage of the value of your investment) Management Fee None Distribution (12b-1) Fee None Other Expenses 0.49% Acquired Fund Fees and Expenses 0.03% Total Annual Fund Operating Expenses 1 0.52% Fee Waivers and Expense Reimbursements 2 (0.49)% Total Annual Fund Operating Expenses After Fee Waivers and Expense Reimbursements 0.03% 1Total Annual Fund Operating Expenses have been restated to reflect current fees due to an increase in Acquired Fund Fees and Expenses. 2The Adviser will not charge a fee for its advisory services to the Fund. The Adviser has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Investors should carefully consider the separate fees charged in connection with investment in the Fund.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 1 Year $3 3 Years $10 5 Years $17 10 Years $39</t>
  </si>
  <si>
    <t>Supplement [Text Block]</t>
  </si>
  <si>
    <t>fmps_SupplementTextBlock</t>
  </si>
  <si>
    <t>Federated High Yield Strateg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34057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09:57:18Z</dcterms:created>
  <dcterms:modified xmlns:dcterms="http://purl.org/dc/terms/" xmlns:xsi="http://www.w3.org/2001/XMLSchema-instance" xsi:type="dcterms:W3CDTF">2016-12-01T09:57:18Z</dcterms:modified>
  <dc:title xmlns:dc="http://purl.org/dc/elements/1.1/">Untitled</dc:title>
  <dc:description xmlns:dc="http://purl.org/dc/elements/1.1/"/>
  <dc:subject xmlns:dc="http://purl.org/dc/elements/1.1/"/>
  <cp:keywords/>
  <cp:category/>
</cp:coreProperties>
</file>